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s of Operations (Unaud" sheetId="2" state="visible" r:id="rId2"/>
    <sheet xmlns:r="http://schemas.openxmlformats.org/officeDocument/2006/relationships" name="Balance Sheets (Unaudited)" sheetId="3" state="visible" r:id="rId3"/>
    <sheet xmlns:r="http://schemas.openxmlformats.org/officeDocument/2006/relationships" name="Balance Sheets (Parenthetical)" sheetId="4" state="visible" r:id="rId4"/>
    <sheet xmlns:r="http://schemas.openxmlformats.org/officeDocument/2006/relationships" name="Shareholders Equity (Unaudited)"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Bank Financing Arrange" sheetId="10" state="visible" r:id="rId10"/>
    <sheet xmlns:r="http://schemas.openxmlformats.org/officeDocument/2006/relationships" name="Note 5 - Segment Information an" sheetId="11" state="visible" r:id="rId11"/>
    <sheet xmlns:r="http://schemas.openxmlformats.org/officeDocument/2006/relationships" name="Note 6 - Stock-Based Compensati" sheetId="12" state="visible" r:id="rId12"/>
    <sheet xmlns:r="http://schemas.openxmlformats.org/officeDocument/2006/relationships" name="Note 7 - Net Income (Loss) Per " sheetId="13" state="visible" r:id="rId13"/>
    <sheet xmlns:r="http://schemas.openxmlformats.org/officeDocument/2006/relationships" name="Note 8 - Taxe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ummary of Significant Accounti" sheetId="17" state="visible" r:id="rId17"/>
    <sheet xmlns:r="http://schemas.openxmlformats.org/officeDocument/2006/relationships" name="Inventories (Tables)" sheetId="18" state="visible" r:id="rId18"/>
    <sheet xmlns:r="http://schemas.openxmlformats.org/officeDocument/2006/relationships" name="Bank Financing Arrangements (Ta" sheetId="19" state="visible" r:id="rId19"/>
    <sheet xmlns:r="http://schemas.openxmlformats.org/officeDocument/2006/relationships" name="Segment Information and Concent" sheetId="20" state="visible" r:id="rId20"/>
    <sheet xmlns:r="http://schemas.openxmlformats.org/officeDocument/2006/relationships" name="Net Income (Loss) Per Share App" sheetId="21" state="visible" r:id="rId21"/>
    <sheet xmlns:r="http://schemas.openxmlformats.org/officeDocument/2006/relationships" name="Commitments and Contingencies (" sheetId="22" state="visible" r:id="rId22"/>
    <sheet xmlns:r="http://schemas.openxmlformats.org/officeDocument/2006/relationships" name="Inventory Components (Details)" sheetId="23" state="visible" r:id="rId23"/>
    <sheet xmlns:r="http://schemas.openxmlformats.org/officeDocument/2006/relationships" name="Bank Financing Arrangements (De" sheetId="24" state="visible" r:id="rId24"/>
    <sheet xmlns:r="http://schemas.openxmlformats.org/officeDocument/2006/relationships" name="Amounts Outstanding under Bank " sheetId="25" state="visible" r:id="rId25"/>
    <sheet xmlns:r="http://schemas.openxmlformats.org/officeDocument/2006/relationships" name="Amounts Outstanding under Ban_2" sheetId="26" state="visible" r:id="rId26"/>
    <sheet xmlns:r="http://schemas.openxmlformats.org/officeDocument/2006/relationships" name="Revenues By Geographic Areas (D" sheetId="27" state="visible" r:id="rId27"/>
    <sheet xmlns:r="http://schemas.openxmlformats.org/officeDocument/2006/relationships" name="Major customers accounted for a" sheetId="28" state="visible" r:id="rId28"/>
    <sheet xmlns:r="http://schemas.openxmlformats.org/officeDocument/2006/relationships" name="Major Customers as a Percentage" sheetId="29" state="visible" r:id="rId29"/>
    <sheet xmlns:r="http://schemas.openxmlformats.org/officeDocument/2006/relationships" name="Concentration of Suppliers (Det" sheetId="30" state="visible" r:id="rId30"/>
    <sheet xmlns:r="http://schemas.openxmlformats.org/officeDocument/2006/relationships" name="Stock-Based Compensation (Detai" sheetId="31" state="visible" r:id="rId31"/>
    <sheet xmlns:r="http://schemas.openxmlformats.org/officeDocument/2006/relationships" name="Net Income (Loss) per Share A_2" sheetId="32" state="visible" r:id="rId32"/>
    <sheet xmlns:r="http://schemas.openxmlformats.org/officeDocument/2006/relationships" name="Stock Options Excluded from Cal" sheetId="33" state="visible" r:id="rId33"/>
    <sheet xmlns:r="http://schemas.openxmlformats.org/officeDocument/2006/relationships" name="Taxes (Details)" sheetId="34" state="visible" r:id="rId34"/>
    <sheet xmlns:r="http://schemas.openxmlformats.org/officeDocument/2006/relationships" name="Commitments and Contingencies_2" sheetId="35" state="visible" r:id="rId35"/>
    <sheet xmlns:r="http://schemas.openxmlformats.org/officeDocument/2006/relationships" name="Future Minimum Payments For Ope" sheetId="36" state="visible" r:id="rId36"/>
    <sheet xmlns:r="http://schemas.openxmlformats.org/officeDocument/2006/relationships" name="Future Minimum Payments Under C"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19">
  <si>
    <t>Cover - shares</t>
  </si>
  <si>
    <t>3 Months Ended</t>
  </si>
  <si>
    <t>Mar. 31, 2020</t>
  </si>
  <si>
    <t>May 11, 2020</t>
  </si>
  <si>
    <t>Cover [Abstract]</t>
  </si>
  <si>
    <t>Document Type</t>
  </si>
  <si>
    <t>10-Q</t>
  </si>
  <si>
    <t>Amendment Flag</t>
  </si>
  <si>
    <t>false</t>
  </si>
  <si>
    <t>Document Period End Date</t>
  </si>
  <si>
    <t>Mar. 31,
		2020</t>
  </si>
  <si>
    <t>Document Fiscal Period Focus</t>
  </si>
  <si>
    <t>Q1</t>
  </si>
  <si>
    <t>Document Fiscal Year Focus</t>
  </si>
  <si>
    <t>2020</t>
  </si>
  <si>
    <t>Current Fiscal Year End Date</t>
  </si>
  <si>
    <t>--12-31</t>
  </si>
  <si>
    <t>Entity File Number</t>
  </si>
  <si>
    <t>1-13810</t>
  </si>
  <si>
    <t>Entity Registrant Name</t>
  </si>
  <si>
    <t>Socket Mobile, Inc.</t>
  </si>
  <si>
    <t>Entity Central Index Key</t>
  </si>
  <si>
    <t>0000944075</t>
  </si>
  <si>
    <t>Entity Tax Identification Number</t>
  </si>
  <si>
    <t>94-3155066</t>
  </si>
  <si>
    <t>Entity Incorporation, State or Country Code</t>
  </si>
  <si>
    <t>DE</t>
  </si>
  <si>
    <t>Entity Address, Address Line One</t>
  </si>
  <si>
    <t>39700 Eureka Drive</t>
  </si>
  <si>
    <t>Entity Address, City or Town</t>
  </si>
  <si>
    <t>Newark</t>
  </si>
  <si>
    <t>Entity Address, State or Province</t>
  </si>
  <si>
    <t>CA</t>
  </si>
  <si>
    <t>Entity Address, Country</t>
  </si>
  <si>
    <t>US</t>
  </si>
  <si>
    <t>Entity Address, Postal Zip Code</t>
  </si>
  <si>
    <t>94560</t>
  </si>
  <si>
    <t>Local Phone Number</t>
  </si>
  <si>
    <t>(510) 933-3000</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Statements of Operations (Unaudited) - USD ($)</t>
  </si>
  <si>
    <t>Mar. 31, 2019</t>
  </si>
  <si>
    <t>Income Statement [Abstract]</t>
  </si>
  <si>
    <t>Revenues</t>
  </si>
  <si>
    <t>Cost of revenues</t>
  </si>
  <si>
    <t>Gross profit</t>
  </si>
  <si>
    <t>Operating expenses</t>
  </si>
  <si>
    <t>Research and development</t>
  </si>
  <si>
    <t>Sales and marketing</t>
  </si>
  <si>
    <t>General and administrative</t>
  </si>
  <si>
    <t>Total operating expenses</t>
  </si>
  <si>
    <t>Operating income (loss)</t>
  </si>
  <si>
    <t>Interest expense, net</t>
  </si>
  <si>
    <t>Other income</t>
  </si>
  <si>
    <t xml:space="preserve"> </t>
  </si>
  <si>
    <t>Net income (loss) before income taxes</t>
  </si>
  <si>
    <t>Income tax (benefit) expense</t>
  </si>
  <si>
    <t>Net income (loss)</t>
  </si>
  <si>
    <t>Net income (loss) per share:</t>
  </si>
  <si>
    <t>Basic</t>
  </si>
  <si>
    <t>Diluted</t>
  </si>
  <si>
    <t>Weighted average shares outstanding:</t>
  </si>
  <si>
    <t>Balance Sheets (Unaudited) - USD ($)</t>
  </si>
  <si>
    <t>Dec. 31, 2019</t>
  </si>
  <si>
    <t>Current assets:</t>
  </si>
  <si>
    <t>Cash and cash equivalents</t>
  </si>
  <si>
    <t>Accounts receivable, net</t>
  </si>
  <si>
    <t>Inventories, net</t>
  </si>
  <si>
    <t>Prepaid expenses and other current assets</t>
  </si>
  <si>
    <t>Deferred cost on shipments to distributors</t>
  </si>
  <si>
    <t>Total current assets</t>
  </si>
  <si>
    <t>Property and equipment:</t>
  </si>
  <si>
    <t>Machinery and office equipment</t>
  </si>
  <si>
    <t>Computer equipment</t>
  </si>
  <si>
    <t>Property and equipment, gross</t>
  </si>
  <si>
    <t>Accumulated depreciation</t>
  </si>
  <si>
    <t>Property and equipment, net</t>
  </si>
  <si>
    <t>Goodwill</t>
  </si>
  <si>
    <t>Other long-term assets</t>
  </si>
  <si>
    <t>Deferred tax assets</t>
  </si>
  <si>
    <t>Operating lease right-of-use asset</t>
  </si>
  <si>
    <t>Total assets</t>
  </si>
  <si>
    <t>Current liabilities:</t>
  </si>
  <si>
    <t>Accounts payable and accrued expenses</t>
  </si>
  <si>
    <t>Accrued payroll and related expenses</t>
  </si>
  <si>
    <t>Deferred revenue on shipments to distributors</t>
  </si>
  <si>
    <t>Short term portion of deferred service revenue</t>
  </si>
  <si>
    <t>Bank lines of credit</t>
  </si>
  <si>
    <t>Term loan – current portion</t>
  </si>
  <si>
    <t>Operating lease – current portion</t>
  </si>
  <si>
    <t>Finance lease – current portion</t>
  </si>
  <si>
    <t>Total current liabilities</t>
  </si>
  <si>
    <t>Long-term portion of deferred service revenue</t>
  </si>
  <si>
    <t>Long-term portion of operating lease</t>
  </si>
  <si>
    <t>Total liabilities</t>
  </si>
  <si>
    <t>Commitments and contingencies</t>
  </si>
  <si>
    <t>Stockholders’ equity:</t>
  </si>
  <si>
    <t>Common stock, $0.001 par value: Authorized – 20,000,000 shares, Issued and outstanding – 6,009,507 shares at March 31, 2020 and 6,017,674 shares at December 31, 2019</t>
  </si>
  <si>
    <t>Additional paid-in capital</t>
  </si>
  <si>
    <t>Accumulated deficit</t>
  </si>
  <si>
    <t>Total stockholders’ equity</t>
  </si>
  <si>
    <t>Total liabilities and stockholders’ equity</t>
  </si>
  <si>
    <t>Balance Sheets (Parenthetical) - $ / shares</t>
  </si>
  <si>
    <t>LIABILITIES AND STOCKHOLDERS' EQUITY</t>
  </si>
  <si>
    <t>Common stock par value</t>
  </si>
  <si>
    <t>Common stock, shares authorized</t>
  </si>
  <si>
    <t>Common stock, shares issued</t>
  </si>
  <si>
    <t>Common stock, shares outstanding</t>
  </si>
  <si>
    <t>Shareholders Equity (Unaudited) - USD ($)</t>
  </si>
  <si>
    <t>Common Stock</t>
  </si>
  <si>
    <t>Additional Paid-In Capital</t>
  </si>
  <si>
    <t>Retained Earnings / Accumulated Deficit</t>
  </si>
  <si>
    <t>Total</t>
  </si>
  <si>
    <t>Beginning Balance at Dec. 31, 2018</t>
  </si>
  <si>
    <t>Beginning Balance (in shares) at Dec. 31, 2018</t>
  </si>
  <si>
    <t>Restricted stock grants</t>
  </si>
  <si>
    <t>Restricted stock grants (in shares)</t>
  </si>
  <si>
    <t>Stock-based compensation</t>
  </si>
  <si>
    <t>Net gain (loss)</t>
  </si>
  <si>
    <t>Ending Balance at Mar. 31, 2019</t>
  </si>
  <si>
    <t>Ending Balance (in shares) at Mar. 31, 2019</t>
  </si>
  <si>
    <t>Beginning Balance at Dec. 31, 2019</t>
  </si>
  <si>
    <t>Beginning Balance (in shares) at Dec. 31, 2019</t>
  </si>
  <si>
    <t>Repurchase of common stock</t>
  </si>
  <si>
    <t>Repurchase of common stock (in shares)</t>
  </si>
  <si>
    <t>Cancellation of restricted stocks</t>
  </si>
  <si>
    <t>Cancellation of restricted stocks (in shares)</t>
  </si>
  <si>
    <t>Ending Balance at Mar. 31, 2020</t>
  </si>
  <si>
    <t>Ending Balance (in shares) at Mar. 31, 2020</t>
  </si>
  <si>
    <t>Statements of Cash Flows (Unaudited) - USD ($)</t>
  </si>
  <si>
    <t>Operating activities</t>
  </si>
  <si>
    <t>Adjustments to reconcile net income (loss) to net cash provided by operating activities:</t>
  </si>
  <si>
    <t>Depreciation and amortization</t>
  </si>
  <si>
    <t>Deferred tax expenses (benefits)</t>
  </si>
  <si>
    <t>Changes in operating assets and liabilities:</t>
  </si>
  <si>
    <t>Accounts receivable</t>
  </si>
  <si>
    <t>Inventories</t>
  </si>
  <si>
    <t>Net deferred revenue on shipments to distributors</t>
  </si>
  <si>
    <t>Deferred service revenue</t>
  </si>
  <si>
    <t>Net change in operating lease</t>
  </si>
  <si>
    <t>Net cash used in operating activities</t>
  </si>
  <si>
    <t>Investing activities</t>
  </si>
  <si>
    <t>Purchases of equipment</t>
  </si>
  <si>
    <t>Net cash used in investing activities</t>
  </si>
  <si>
    <t>Financing activities</t>
  </si>
  <si>
    <t>Payments on finance leases</t>
  </si>
  <si>
    <t>Proceeds from borrowings under bank line of credit agreement</t>
  </si>
  <si>
    <t>Repayments of borrowings under bank line of credit agreement</t>
  </si>
  <si>
    <t>Repayments of bank term loan</t>
  </si>
  <si>
    <t>Common stock repurchases and related expens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Note 1 - Basis of Presentation</t>
  </si>
  <si>
    <t>Basis of Presentation</t>
  </si>
  <si>
    <t xml:space="preserve">NOTE 1 Basis of Presentation The accompanying unaudited condens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19. </t>
  </si>
  <si>
    <t>Note 2 - Summary of Significant Accounting Policies</t>
  </si>
  <si>
    <t>Accounting Policies [Abstract]</t>
  </si>
  <si>
    <t>Summary of Significant Accounting Policies</t>
  </si>
  <si>
    <t xml:space="preserve">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At March 31, 2020 and December 31, 2019,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 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At March 31, 2020, the deferred revenue and deferred cost on shipments to distributors were $584,619 and $217,439, respectively,
compared to $611,029 and $233,823, respectively, at December 31, 2019. 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ASU No. 2016-02 is effective for fiscal years
beginning after December 15, 2018, including interim periods within those fiscal years, with early adoption permitted. Entities
are required to use a modified retrospective approach for leases that exist or are entered into after the beginning of the earliest
comparative period in the financial statements. The Company adopted ASU 2016-02 effective January 1, 2019, which had no impact
on the Company’s Statements of Operations. The most significant impact was the recognition of right-of-use assets and liabilities
for the operating lease. At March 31, 2020, the balances of right-of-use assets and liabilities for the operating lease are approximately
$0.85 million and $1.03 million, respectively, compared to approximately $0.94 million, and $1.13 million, respectively, at December
31, 2019. Recently
Issued Financial Accounting Standards In
December 2019, the FASB issued ASU 2019-12: Simplifying the Accounting for Income Taxes (Topic 740), which removes certain exceptions
to the general principles in Topic 740 and also clarifies and amends existing guidance to improve consistent application. This
ASU is effective for fiscal years beginning in fiscal 2021. The Company will evaluate the effect of adopting this new accounting
guidance on its financial statements and disclosures. In
June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 and ASU 2020-02 Financial Instruments—Credit
Losses (Topic 326) and Leases (Topic 842). The effective date of Topic 326 for public filers that are considered small reporting
companies ("SRC") as defined by the Securities and Exchange Commission for fiscal years beginning after December 15, 2022,
including interim periods within those fiscal years. Since the Company is an SRC, implementation is not needed until January 1,
2023. The Company will continue to evaluate the effect of adopting ASU 2016-13 on the Company's financial statements and disclosure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 </t>
  </si>
  <si>
    <t>Note 3 - Inventories</t>
  </si>
  <si>
    <t>Inventory Disclosure [Abstract]</t>
  </si>
  <si>
    <t xml:space="preserve">NOTE
3 — Inventories Inventories
consist principally of raw materials and sub-assemblies, which are stated at the lower of cost (first-in, first-out) or market.
Inventories at March 31, 2020 and December 31, 2019 were as follows:
March 31, December 31,
2020 2019
Raw materials and sub-assemblies $ 3,706,834 $ 3,767,588
Finished goods 235,524 241,681
Inventory reserves (647,639 ) (830,361 )
Inventory, net $ 3,294,719 $ 3,178,908 </t>
  </si>
  <si>
    <t>Note 4 - Bank Financing Arrangements</t>
  </si>
  <si>
    <t>Debt Disclosure [Abstract]</t>
  </si>
  <si>
    <t>Bank Financing Arrangements</t>
  </si>
  <si>
    <t>NOTE
4 — Bank Financing Arrangements Sixth
Financing Agreement On
June 14, 2019, the Company entered into the Sixth Amended and Restated Business Financing Agreement with the Bank. The Bank waived
the default which occurred for the month ended April 30, 2019 when the Company’s Asset Coverage Ratio was 1.13 to 1.00,
instead of the required 1.25 to 1.00. The Bank also increased the Eligible Receivable threshold for Ingram Micro from 50% to 60%
of domestic receivables, and from 35% to 50% of all receivables (including both domestic and foreign receivables). Seventh
Financing Agreement On
January 8, 2020, the Company entered into the Seventh Amended and Restated Business Financing Agreement with the Bank which extends
the maturity date of the Company’s revolving line of credit to January 31, 2022. The
Asset Coverage Ratio was 1.4 to 1.0 on March 31, 2019. During the three months ended March 31, 2020, total repayments of the term
loan was $125,000. Total amount borrowed under the domestic and international lines was $3,980,000 and the total repayments was
$3,452,957. Amounts outstanding under the term loan and bank credit facilities at March 31, 2020 are as follows:
March 31, 2020
Long-term portion of term loan —
Current-portion of term loan 208,333
Term loan $ 208,333
March 31, 2020
Lines of credit -domestic line 1,635,601
Lines of credit -EXIM line 303,891
Total lines of credit $ 1,939,492 Interest
expense on the term loan for three months ended March 31, 2020 was $4,027. Interest expense on the amounts drawn under the Company’s
bank credit lines during the three months ended March 31, 2020 was $15,601. Accrued interest payable related to the amounts outstanding
under the term loan and bank credit facilities at March 31, 2020 was $14,560.</t>
  </si>
  <si>
    <t>Note 5 - Segment Information and Concentrations</t>
  </si>
  <si>
    <t>Segment Reporting [Abstract]</t>
  </si>
  <si>
    <t>Segment Information and Concentrations</t>
  </si>
  <si>
    <t xml:space="preserve">NOTE
5 — Segment Information and Concentrations Segment
Information The
Company operates in the mobile barcode scanning and RFID/NFC data capture market. Mobile scanning typically consists of mobile
devices such as smartphones or tablets, with mobile scanning or NFC peripherals for data collection, and third-party vertical
applications software. The Company distributes its products in the United States and foreign countries primarily through distributors,
resellers, and online. The Company markets its products primarily through application developers whose applications are designed
to work with Company’s products. Revenues
for the geographic areas for three months ended March 31, 2020 and 2019 were as follows:
Three Months Ended March 31,
Revenues: 2020 2019
United States $ 3,143,409 $ 3,677,801
Europe 615,529 492,992
Asia and rest of world 461,748 457,799
Total revenues $ 4,220,686 $ 4,628,592 Export
revenues are attributable to countries based on the location of the Company’s customers. The Company does not hold long-lived
assets in foreign locations. Major
Customers Customers
who accounted for at least 10% of the Company’s total revenues for the three months ended March 31, 2020 and 2019 were as
follows:
Three Months Ended March 31,
2020 2019
Ingram Micro, Inc. 36 % 42 %
BlueStar, Inc. 17 % 21 % Concentration
of Credit Risk Financial
instruments that potentially subject the Company to significant concentrations of credit risk include cash, cash equivalents and
accounts receivable. The Company invests its cash in demand deposit accounts in banks and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March 31, 2020 and December 31, 2019 were as follows:
March 31, December 31,
2020 2019
Ingram Micro Inc. 43 % 49 %
BlueStar, Inc. 22 % 26 %
Synnex Corporation 10 % *
*Customer accounted for less
than 10% of the Company’s accounts receivable balances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For the three months ended March 31, 2020 and 2019, two suppliers accounted
for 60% and 45%, respectively, of the inventory purchases. At March 31, 2020 and December 31, 2019, 41% and 20%, respectively,
of the Company’s accounts payable balances were concentrated with a single supplier. </t>
  </si>
  <si>
    <t>Note 6 - Stock-Based Compensation</t>
  </si>
  <si>
    <t>Share-based Payment Arrangement [Abstract]</t>
  </si>
  <si>
    <t>Stock-Based Compensation</t>
  </si>
  <si>
    <t>NOTE
6 — Stock-Based Compensation The
Company recognizes the compensation cost in the financial statements for all stock-based awards to employees, including grants
of stock options and restricted stocks, based on the fair value of the awards as of the date that the awards are issued. Compensation
cost for stock-based awards is recognized on a straight-line basis over the vesting period. The
fair values of stock options are generally determined using a binomial lattice valuation model which incorporates assumptions
about expected volatility, risk-free interest rate, dividend yield, and expected life. There were no stock options granted for
the three months ended March 31, 2020, compared to 165,600 shares granted to executive officers, selected employees and consultants
for the three months ended March 31, 2019. The
restricted stocks are issued to employees and consultants and are held in escrow by the Company until the shares vest on the schedule
of 15% after year one, 20% after year two, 25% after year three and 40% after year four, subject to the employees and consultants
being a continuing service provider on the vesting dates. If the service or employment is terminated, unvested shares revert to
the Company. Shares are registered at grant, so share owners may vote at the annual stockholder meeting. Restricted stocks are
granted at zero cost basis. Compensation cost of the restricted stocks is recognized on a straight-line basis over the 4-year
vesting period. For the three months ended March 31, 2020 and 2019, the Company awarded 287,000 and 116,050 shares of restricted
stock, respectively. Due to the existence of restrictions on sale or transfer until the stocks vest, the Company does not count
the restricted stocks as issued and outstanding shares until they vest. Total
stock-based compensation expense for the three months ended March 31, 2020 and 2019, was $132,065 and $121,965, respectively.</t>
  </si>
  <si>
    <t>Note 7 - Net Income (Loss) Per Share Applicable to Common Stockholders</t>
  </si>
  <si>
    <t>Net Income (Loss) Per Share Applicable to Common Stockholders</t>
  </si>
  <si>
    <t>NOTE
7 — Net Income (Loss) Per Share Applicable to Common Stockholders The
following table sets forth the reconciliation of basic shares to diluted shares and the computation of basic and diluted net income
(loss) per share:
Three Months Ended March 31,
2020 2019
Numerator:
Net income (loss) $ (90,327 ) $ 11,839
Denominator:
Weighted average shares outstanding used in computing
Basic 6,014,007 5,939,845
Effect of dilutive stock options — 194,004
Diluted 6,014,007 6,133,849
Net income (loss) per share applicable to common stockholders:
Basic $ (0.01 ) $ 0.00
Diluted $ (0.01 ) $ 0.00 In
the three months ended March 31, 2020, 2,536,925 stock options and restricted stock were excluded in the calculation of diluted
net loss per share because their effect would be anti-dilutive. In the three months ended March 31, 2019, 2,265,930 stock options
were excluded in the calculation of diluted net income per share because their effect would be anti-dilutive.</t>
  </si>
  <si>
    <t>Note 8 - Taxes</t>
  </si>
  <si>
    <t>Income Tax Disclosure [Abstract]</t>
  </si>
  <si>
    <t>Taxes</t>
  </si>
  <si>
    <t>NOTE
8 — Taxes The
Company recorded no deferred tax benefit for the loss in the first quarter of 2020. In the first quarter of 2019, the Company
recorded a deferred tax expense of $6,670.</t>
  </si>
  <si>
    <t>Note 9 - Commitments and Contingencies</t>
  </si>
  <si>
    <t>Commitments and Contingencies Disclosure [Abstract]</t>
  </si>
  <si>
    <t>Commitments and Contingencies</t>
  </si>
  <si>
    <t>NOTE
9 — Commitments and Contingencies Operating
Lease The
Company leases office space under a non-cancelable operating lease that provides the Company approximately 37,100 square feet
in Newark, California. The lease agreement expires on June 30, 2022. Monthly base rent increases four percent per year annually
on July 1 st The
Company adopted ASU 2016-02, Leases (Topic 842) effective January 1, 2019 and restated its reported results in January 2018, including
the recognition of additional operating lease right-of-use assets and liabilities. On January 1, 2018, the Company recorded operating
lease right-of-use assets and operating lease liabilities in the amount of approximately $1.57 million and $1.85 million, respectively.
On March 31, 2020, the balances of right-of-use assets and liabilities for the operating lease are approximately $0.85 million
and $1.03 million, respectively, compared to approximately $0.94 million and $1.13 million, respectively, at December 31, 2019. Cash
payments included in the measurement of our operating lease liabilities were $117,268 and $112,758 for the three months ended
March 31, 2020 and 2019, respectively. Future
minimum lease payments under the operating lease at March 31, 2020 are shown below:
Annual minimum payments: Amount
2020 (April 1, 2020 to December 31, 2020) $ 361,187
2021 497,594
2022 (through June 30, 2022) 253,675
Total minimum payments $ 1,112,456 Finance
Leases The
new standard, ASU 2016-02 classifies lessee leases into two types, operating and finance. The Company leases certain of its equipment
under finance leases. The leases are collateralized by the underlying assets. At March 31, 2020 and December 31, 2019, equipment
with a cost of $100,584 was subject to such financing arrangements. The accumulated depreciation of the assets associated with
the finance leases as of March 31, 2020 and December 31, 2019, amounted to $96,578 and $92,571 respectively. Future
minimum payments under finance lease and equipment financing arrangements as of March 31, 2020 are as follows:
Annual minimum payments: Amount
2020 (April 1, 2020 to June 30, 2020) $ 4,227
Total minimum payments 4,227
Less amount representing interest (47 )
Present value of net minimum payments 4,180
Short term portion of finance leases (4,180 )
Long term portion of finance leases $ 0 Purchase
Commitments As
of March 31, 2020, the Company has non-cancelable purchase commitments for inventory to be used in the ordinary course of business
of approximately $5,936,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t>
  </si>
  <si>
    <t>Note 10 - Subsequent Events</t>
  </si>
  <si>
    <t>Subsequent Events [Abstract]</t>
  </si>
  <si>
    <t>Subsequent Events</t>
  </si>
  <si>
    <t xml:space="preserve">NOTE 10 — Subsequent Events On April 20, 2020, the Company received a U.S. Small Business Administration
Loan (the “SBA Loan”) from Western Alliance Bank, pursuant to the Paycheck Protection Program established
under the Coronavirus Aid, Relief, and Economic Security Act (the “CARES Act”), in the amount of $1,058,700 (the “Loan
Proceeds”). Under the Paycheck Protection Program Loan Note (the “Promissory Note”), the SBA Loan
has a fixed interest rate of 1%, a maturity date of April 20, 2022, and no payments are due on the SBA Loan for six months. There
is no prepayment penalty. Pursuant to the terms of the SBA Loan and Promissory Note, the Company may apply for forgiveness of the
amount due on the SBA Loan in an amount equal to the sum of the following costs incurred by the Company during the eight-week period
beginning on April 20, 2020: payroll costs, any payment of interest on a covered mortgage obligation, payment on a covered rent
obligation, and any covered utility payment. The amount of SBA Loan forgiveness shall be calculated in accordance with the requirements
of the Paycheck Protection Program, including the provisions of Section 1106 of the CARES Act, although no more
than 25% of the amount forgiven can be attributable to non-payroll costs. </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si>
  <si>
    <t>Cash Equivalents and Fair Value of Financial Instruments</t>
  </si>
  <si>
    <t>Cash
Equivalents and Fair Value of Financial Instruments The
Company considers all highly liquid investments purchased with a maturity date of 90 days or less at date of purchase to be cash
equivalents. At March 31, 2020 and December 31, 2019,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t>
  </si>
  <si>
    <t>Revenue Recognition and Deferred Revenue</t>
  </si>
  <si>
    <t>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At March 31, 2020, the deferred revenue and deferred cost on shipments to distributors were $584,619 and $217,439, respectively,
compared to $611,029 and $233,823, respectively, at December 31, 2019.</t>
  </si>
  <si>
    <t>Leases</t>
  </si>
  <si>
    <t>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ASU No. 2016-02 is effective for fiscal years
beginning after December 15, 2018, including interim periods within those fiscal years, with early adoption permitted. Entities
are required to use a modified retrospective approach for leases that exist or are entered into after the beginning of the earliest
comparative period in the financial statements. The Company adopted ASU 2016-02 effective January 1, 2019, which had no impact
on the Company’s Statements of Operations. The most significant impact was the recognition of right-of-use assets and liabilities
for the operating lease. At March 31, 2020, the balances of right-of-use assets and liabilities for the operating lease are approximately
$0.85 million and $1.03 million, respectively, compared to approximately $0.94 million, and $1.13 million, respectively, at December
31, 2019.</t>
  </si>
  <si>
    <t>Recently Issued Financial Accounting Standards</t>
  </si>
  <si>
    <t>Recently
Issued Financial Accounting Standards In
December 2019, the FASB issued ASU 2019-12: Simplifying the Accounting for Income Taxes (Topic 740), which removes certain exceptions
to the general principles in Topic 740 and also clarifies and amends existing guidance to improve consistent application. This
ASU is effective for fiscal years beginning in fiscal 2021. The Company will evaluate the effect of adopting this new accounting
guidance on its financial statements and disclosures. In
June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 and ASU 2020-02 Financial Instruments—Credit
Losses (Topic 326) and Leases (Topic 842). The effective date of Topic 326 for public filers that are considered small reporting
companies ("SRC") as defined by the Securities and Exchange Commission for fiscal years beginning after December 15,
2022, including interim periods within those fiscal years. Since the Company is an SRC, implementation is not needed until January
1, 2023. The Company will continue to evaluate the effect of adopting ASU 2016-13 on the Company's financial statements and disclosure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t>
  </si>
  <si>
    <t>Inventories (Tables)</t>
  </si>
  <si>
    <t>Inventory components</t>
  </si>
  <si>
    <t xml:space="preserve">Inventories
consist principally of raw materials and sub-assemblies, which are stated at the lower of cost (first-in, first-out) or market.
Inventories at March 31, 2020 and December 31, 2019 were as follows:
March 31, December 31,
2020 2019
Raw materials and sub-assemblies $ 3,706,834 $ 3,767,588
Finished goods 235,524 241,681
Inventory reserves (647,639 ) (830,361 )
Inventory, net $ 3,294,719 $ 3,178,908 </t>
  </si>
  <si>
    <t>Bank Financing Arrangements (Tables)</t>
  </si>
  <si>
    <t>Term loan and bank credit line balances</t>
  </si>
  <si>
    <t xml:space="preserve">Amounts outstanding under the term loan and bank credit facilities at March 31, 2020 are as follows:
March 31, 2020
Long-term portion of term loan —
Current-portion of term loan 208,333
Term loan $ 208,333
March 31, 2020
Lines of credit -domestic line 1,635,601
Lines of credit -EXIM line 303,891
Total lines of credit $ 1,939,492 </t>
  </si>
  <si>
    <t>Segment Information and Concentrations (Tables)</t>
  </si>
  <si>
    <t>Revenue by geographic areas</t>
  </si>
  <si>
    <t xml:space="preserve">Revenues
for the geographic areas for three months ended March 31, 2020 and 2019 were as follows:
Three Months Ended March 31,
Revenues: 2020 2019
United States $ 3,143,409 $ 3,677,801
Europe 615,529 492,992
Asia and rest of world 461,748 457,799
Total revenues $ 4,220,686 $ 4,628,592 </t>
  </si>
  <si>
    <t>Major customers accounted for at least 10% of total revenues</t>
  </si>
  <si>
    <t xml:space="preserve">Customers
who accounted for at least 10% of the Company’s total revenues for the three months ended March 31, 2020 and 2019 were as
follows:
Three Months Ended March 31,
2020 2019
Ingram Micro, Inc. 36 % 42 %
BlueStar, Inc. 17 % 21 % </t>
  </si>
  <si>
    <t>Major customers accounted for at least 10% of net accounts receivable balances</t>
  </si>
  <si>
    <t xml:space="preserve">Customers who accounted
for at least 10% of the Company’s accounts receivable balances at March 31, 2020 and December 31, 2019 were as follows:
March 31, December 31,
2020 2019
Ingram Micro Inc. 43 % 49 %
BlueStar, Inc. 22 % 26 %
Synnex Corporation 10 % *
*Customer accounted for less than 10% of the Company’s
accounts receivable balances </t>
  </si>
  <si>
    <t>Net Income (Loss) Per Share Applicable to Common Stockholders (Tables)</t>
  </si>
  <si>
    <t>Net Income (Loss) Per Shares Applicable To Common Stockholders</t>
  </si>
  <si>
    <t xml:space="preserve">The
following table sets forth the reconciliation of basic shares to diluted shares and the computation of basic and diluted net income
(loss) per share:
Three Months Ended March 31,
2020 2019
Numerator:
Net income (loss) $ (90,327 ) $ 11,839
Denominator:
Weighted average shares outstanding used in computing
Basic 6,014,007 5,939,845
Effect of dilutive stock options — 194,004
Diluted 6,014,007 6,133,849
Net income (loss) per share applicable to common stockholders:
Basic $ (0.01 ) $ 0.00
Diluted $ (0.01 ) $ 0.00 </t>
  </si>
  <si>
    <t>Commitments and Contingencies (Tables)</t>
  </si>
  <si>
    <t>Future minimum payments for operating leases</t>
  </si>
  <si>
    <t xml:space="preserve">Future
minimum lease payments under the operating lease at March 31, 2020 are shown below:
Annual minimum payments: Amount
2020 (April 1, 2020 to December 31, 2020) $ 361,187
2021 497,594
2022 (through June 30, 2022) 253,675
Total minimum payments $ 1,112,456 </t>
  </si>
  <si>
    <t>Future minimum payments under financing lease and equipment financing arrangements</t>
  </si>
  <si>
    <t xml:space="preserve">Future
minimum payments under finance lease and equipment financing arrangements as of March 31, 2020 are as follows:
Annual minimum payments: Amount
2020 (April 1, 2020 to June 30, 2020) $ 4,227
Total minimum payments 4,227
Less amount representing interest (47 )
Present value of net minimum payments 4,180
Short term portion of finance leases (4,180 )
Long term portion of finance leases $ 0 </t>
  </si>
  <si>
    <t>Inventory Components (Details) - USD ($)</t>
  </si>
  <si>
    <t>Raw materials and sub-assemblies</t>
  </si>
  <si>
    <t>Finished goods</t>
  </si>
  <si>
    <t>Inventory reserves</t>
  </si>
  <si>
    <t>Bank Financing Arrangements (Details Narrative)</t>
  </si>
  <si>
    <t>Mar. 31, 2020USD ($)</t>
  </si>
  <si>
    <t>Term Loan for Stock Repurchase</t>
  </si>
  <si>
    <t>Amount repaid</t>
  </si>
  <si>
    <t>Interest expense</t>
  </si>
  <si>
    <t>Accrued interest payable</t>
  </si>
  <si>
    <t>Domestic Line of Credit</t>
  </si>
  <si>
    <t>Amount borrowed</t>
  </si>
  <si>
    <t>Foreign Line of Credit</t>
  </si>
  <si>
    <t>Amounts Outstanding under Bank Term Loan (Detail) - USD ($)</t>
  </si>
  <si>
    <t>Long-term portion of term loan</t>
  </si>
  <si>
    <t>Current-portion of term loan</t>
  </si>
  <si>
    <t>Term loan balance</t>
  </si>
  <si>
    <t>Amounts Outstanding under Bank Lines of Credit (Details) - USD ($)</t>
  </si>
  <si>
    <t>Lines of credit - domestic line</t>
  </si>
  <si>
    <t>Lines of credit - EXIM line</t>
  </si>
  <si>
    <t>Total lines of credit</t>
  </si>
  <si>
    <t>Revenues By Geographic Areas (Details) - USD ($)</t>
  </si>
  <si>
    <t>United States</t>
  </si>
  <si>
    <t>Europe</t>
  </si>
  <si>
    <t>Asia and rest of world</t>
  </si>
  <si>
    <t>Major customers accounted for at least 10% of total revenues (Details)</t>
  </si>
  <si>
    <t>Ingram Micro Inc.</t>
  </si>
  <si>
    <t>Percent of total revenues</t>
  </si>
  <si>
    <t>36.00%</t>
  </si>
  <si>
    <t>42.00%</t>
  </si>
  <si>
    <t>Threshold percentage for disclosure</t>
  </si>
  <si>
    <t>10.00%</t>
  </si>
  <si>
    <t>BlueStar, Inc.</t>
  </si>
  <si>
    <t>17.00%</t>
  </si>
  <si>
    <t>21.00%</t>
  </si>
  <si>
    <t>Major Customers as a Percentage of Net Accounts Receivable Balances (Details)</t>
  </si>
  <si>
    <t>Percent of net accounts receivable balances</t>
  </si>
  <si>
    <t>43.00%</t>
  </si>
  <si>
    <t>49.00%</t>
  </si>
  <si>
    <t>22.00%</t>
  </si>
  <si>
    <t>26.00%</t>
  </si>
  <si>
    <t>Synnex Corporation</t>
  </si>
  <si>
    <t>Concentration of Suppliers (Details Narrative)</t>
  </si>
  <si>
    <t>Risks and Uncertainties [Abstract]</t>
  </si>
  <si>
    <t>Accounts payable balances with a single supplier</t>
  </si>
  <si>
    <t>41.00%</t>
  </si>
  <si>
    <t>20.00%</t>
  </si>
  <si>
    <t>Percentage of inventory purchases from top two suppliers</t>
  </si>
  <si>
    <t>60.00%</t>
  </si>
  <si>
    <t>45.00%</t>
  </si>
  <si>
    <t>Stock-Based Compensation (Details Narrative) - USD ($)</t>
  </si>
  <si>
    <t>Stock-based compensation expenses</t>
  </si>
  <si>
    <t>Stock options granted</t>
  </si>
  <si>
    <t>Restricted stock granted</t>
  </si>
  <si>
    <t>Net Income (Loss) per Share Applicable to Common Stockholders (Details) - USD ($)</t>
  </si>
  <si>
    <t>Numerator:</t>
  </si>
  <si>
    <t>Denominator: Weighted average common shares outstanding used in computing net income (loss) per share:</t>
  </si>
  <si>
    <t>Effect of dilutive stock options</t>
  </si>
  <si>
    <t>Net income (loss) per share applicable to common stockholders:</t>
  </si>
  <si>
    <t>Stock Options Excluded from Calculation of Diluted Net Loss Per Share (Details Narrative) - shares</t>
  </si>
  <si>
    <t>Stock Options Excluded from Calculation of Diluted Net Income (Loss) Per Share</t>
  </si>
  <si>
    <t>Taxes (Details) - USD ($)</t>
  </si>
  <si>
    <t>Commitments and Contingencies (Details Narrative) - USD ($)</t>
  </si>
  <si>
    <t>Jan. 01, 2018</t>
  </si>
  <si>
    <t>Rental expense for operating lease</t>
  </si>
  <si>
    <t>Operating lease cash payments</t>
  </si>
  <si>
    <t>Non-cancelable purchase commitments for inventory</t>
  </si>
  <si>
    <t>Original cost of equipment under finance leases</t>
  </si>
  <si>
    <t>Finance lease accumulated depreciation</t>
  </si>
  <si>
    <t>Operating lease right-of-use liabilities</t>
  </si>
  <si>
    <t>Future Minimum Payments For Operating Leases (Details)</t>
  </si>
  <si>
    <t>Annual minimum payments:</t>
  </si>
  <si>
    <t>2020 (April 1, 2020 to December 31, 2020)</t>
  </si>
  <si>
    <t>2021</t>
  </si>
  <si>
    <t>2022</t>
  </si>
  <si>
    <t>Total minimum payments</t>
  </si>
  <si>
    <t>Future Minimum Payments Under Capital Lease And Equipment Financing Arrangements (Details)</t>
  </si>
  <si>
    <t>2020 (April 1, 2020 to June 30, 2020)</t>
  </si>
  <si>
    <t>Less amount representing interest</t>
  </si>
  <si>
    <t>Present value of net minimum payments</t>
  </si>
  <si>
    <t>Short term portion of capital leases</t>
  </si>
  <si>
    <t>Long term portion of capital leases</t>
  </si>
  <si>
    <t>Subsequent Events (Details Narrative)</t>
  </si>
  <si>
    <t>Subsequent events</t>
  </si>
  <si>
    <t>On April 20, 2020, the Company received a U.S. Small Business Administration Loan (the “SBA Loan”) from Western Alliance Bank, pursuant to the Paycheck Protection Program established under the Coronavirus Aid, Relief, and Economic Security Act (the “CARES Act”), in the amount of $1,058,700 (the “Loan Proceeds”). Under the Paycheck Protection Program Loan Note (the “Promissory Note”), the SBA Loan has a fixed interest rate of 1%, a maturity date of April 20, 2022, and no payments are due on the SBA Loan for six months. There is no prepayment penalty. Pursuant to the terms of the SBA Loan and Promissory Note, the Company may apply for forgiveness of the amount due on the SBA Loan in an amount equal to the sum of the following costs incurred by the Company during the eight-week period beginning on April 20, 2020: payroll costs, any payment of interest on a covered mortgage obligation, payment on a covered rent obligation, and any covered utility payment. The amount of SBA Loan forgiveness shall be calculated in accordance with the requirements of the Paycheck Protection Program, including the provisions of Section 1106 of the CARES Act, although no more than 25% of the amount forgiven can be attributable to non-payroll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45</v>
      </c>
    </row>
    <row r="25" spans="1:3">
      <c r="A25" s="4" t="s">
        <v>46</v>
      </c>
      <c r="B25" s="4" t="s">
        <v>8</v>
      </c>
    </row>
    <row r="26" spans="1:3">
      <c r="A26" s="4" t="s">
        <v>47</v>
      </c>
      <c r="B26" s="4" t="s">
        <v>8</v>
      </c>
    </row>
    <row r="27" spans="1:3">
      <c r="A27" s="4" t="s">
        <v>48</v>
      </c>
      <c r="C27" s="5" t="n">
        <v>6009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51</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9</v>
      </c>
      <c r="B1" s="2" t="s">
        <v>1</v>
      </c>
    </row>
    <row r="2" spans="1:3">
      <c r="B2" s="2" t="s">
        <v>2</v>
      </c>
      <c r="C2" s="2" t="s">
        <v>50</v>
      </c>
    </row>
    <row r="3" spans="1:3">
      <c r="A3" s="3" t="s">
        <v>51</v>
      </c>
    </row>
    <row r="4" spans="1:3">
      <c r="A4" s="4" t="s">
        <v>52</v>
      </c>
      <c r="B4" s="6" t="n">
        <v>4220686</v>
      </c>
      <c r="C4" s="6" t="n">
        <v>4628592</v>
      </c>
    </row>
    <row r="5" spans="1:3">
      <c r="A5" s="4" t="s">
        <v>53</v>
      </c>
      <c r="B5" s="5" t="n">
        <v>1996971</v>
      </c>
      <c r="C5" s="5" t="n">
        <v>2228749</v>
      </c>
    </row>
    <row r="6" spans="1:3">
      <c r="A6" s="4" t="s">
        <v>54</v>
      </c>
      <c r="B6" s="5" t="n">
        <v>2223715</v>
      </c>
      <c r="C6" s="5" t="n">
        <v>2399843</v>
      </c>
    </row>
    <row r="7" spans="1:3">
      <c r="A7" s="3" t="s">
        <v>55</v>
      </c>
    </row>
    <row r="8" spans="1:3">
      <c r="A8" s="4" t="s">
        <v>56</v>
      </c>
      <c r="B8" s="5" t="n">
        <v>880638</v>
      </c>
      <c r="C8" s="5" t="n">
        <v>893737</v>
      </c>
    </row>
    <row r="9" spans="1:3">
      <c r="A9" s="4" t="s">
        <v>57</v>
      </c>
      <c r="B9" s="5" t="n">
        <v>767796</v>
      </c>
      <c r="C9" s="5" t="n">
        <v>755914</v>
      </c>
    </row>
    <row r="10" spans="1:3">
      <c r="A10" s="4" t="s">
        <v>58</v>
      </c>
      <c r="B10" s="5" t="n">
        <v>666116</v>
      </c>
      <c r="C10" s="5" t="n">
        <v>703182</v>
      </c>
    </row>
    <row r="11" spans="1:3">
      <c r="A11" s="4" t="s">
        <v>59</v>
      </c>
      <c r="B11" s="5" t="n">
        <v>2314550</v>
      </c>
      <c r="C11" s="5" t="n">
        <v>2352833</v>
      </c>
    </row>
    <row r="12" spans="1:3">
      <c r="A12" s="4" t="s">
        <v>60</v>
      </c>
      <c r="B12" s="5" t="n">
        <v>-90835</v>
      </c>
      <c r="C12" s="5" t="n">
        <v>47010</v>
      </c>
    </row>
    <row r="13" spans="1:3">
      <c r="A13" s="4" t="s">
        <v>61</v>
      </c>
      <c r="B13" s="5" t="n">
        <v>-19492</v>
      </c>
      <c r="C13" s="5" t="n">
        <v>-28501</v>
      </c>
    </row>
    <row r="14" spans="1:3">
      <c r="A14" s="4" t="s">
        <v>62</v>
      </c>
      <c r="B14" s="5" t="n">
        <v>20000</v>
      </c>
      <c r="C14" s="4" t="s">
        <v>63</v>
      </c>
    </row>
    <row r="15" spans="1:3">
      <c r="A15" s="4" t="s">
        <v>64</v>
      </c>
      <c r="B15" s="5" t="n">
        <v>-90327</v>
      </c>
      <c r="C15" s="5" t="n">
        <v>18509</v>
      </c>
    </row>
    <row r="16" spans="1:3">
      <c r="A16" s="4" t="s">
        <v>65</v>
      </c>
      <c r="B16" s="4" t="s">
        <v>63</v>
      </c>
      <c r="C16" s="5" t="n">
        <v>6670</v>
      </c>
    </row>
    <row r="17" spans="1:3">
      <c r="A17" s="4" t="s">
        <v>66</v>
      </c>
      <c r="B17" s="6" t="n">
        <v>-90327</v>
      </c>
      <c r="C17" s="6" t="n">
        <v>11839</v>
      </c>
    </row>
    <row r="18" spans="1:3">
      <c r="A18" s="3" t="s">
        <v>67</v>
      </c>
    </row>
    <row r="19" spans="1:3">
      <c r="A19" s="4" t="s">
        <v>68</v>
      </c>
      <c r="B19" s="7" t="n">
        <v>-0.01</v>
      </c>
      <c r="C19" s="6" t="n">
        <v>0</v>
      </c>
    </row>
    <row r="20" spans="1:3">
      <c r="A20" s="4" t="s">
        <v>69</v>
      </c>
      <c r="B20" s="7" t="n">
        <v>-0.01</v>
      </c>
      <c r="C20" s="6" t="n">
        <v>0</v>
      </c>
    </row>
    <row r="21" spans="1:3">
      <c r="A21" s="3" t="s">
        <v>70</v>
      </c>
    </row>
    <row r="22" spans="1:3">
      <c r="A22" s="4" t="s">
        <v>68</v>
      </c>
      <c r="B22" s="5" t="n">
        <v>6014007</v>
      </c>
      <c r="C22" s="5" t="n">
        <v>5939845</v>
      </c>
    </row>
    <row r="23" spans="1:3">
      <c r="A23" s="4" t="s">
        <v>69</v>
      </c>
      <c r="B23" s="5" t="n">
        <v>6014007</v>
      </c>
      <c r="C23" s="5" t="n">
        <v>61338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6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34</v>
      </c>
      <c r="B1" s="2" t="s">
        <v>2</v>
      </c>
      <c r="C1" s="2" t="s">
        <v>72</v>
      </c>
    </row>
    <row r="2" spans="1:3">
      <c r="A2" s="3" t="s">
        <v>173</v>
      </c>
    </row>
    <row r="3" spans="1:3">
      <c r="A3" s="4" t="s">
        <v>235</v>
      </c>
      <c r="B3" s="6" t="n">
        <v>3706834</v>
      </c>
      <c r="C3" s="6" t="n">
        <v>3767588</v>
      </c>
    </row>
    <row r="4" spans="1:3">
      <c r="A4" s="4" t="s">
        <v>236</v>
      </c>
      <c r="B4" s="5" t="n">
        <v>235524</v>
      </c>
      <c r="C4" s="5" t="n">
        <v>241681</v>
      </c>
    </row>
    <row r="5" spans="1:3">
      <c r="A5" s="4" t="s">
        <v>237</v>
      </c>
      <c r="B5" s="5" t="n">
        <v>-647639</v>
      </c>
      <c r="C5" s="5" t="n">
        <v>-830361</v>
      </c>
    </row>
    <row r="6" spans="1:3">
      <c r="A6" s="4" t="s">
        <v>76</v>
      </c>
      <c r="B6" s="6" t="n">
        <v>3294719</v>
      </c>
      <c r="C6" s="6" t="n">
        <v>31789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1"/>
  </cols>
  <sheetData>
    <row r="1" spans="1:2">
      <c r="A1" s="1" t="s">
        <v>238</v>
      </c>
      <c r="B1" s="2" t="s">
        <v>1</v>
      </c>
    </row>
    <row r="2" spans="1:2">
      <c r="B2" s="2" t="s">
        <v>239</v>
      </c>
    </row>
    <row r="3" spans="1:2">
      <c r="A3" s="4" t="s">
        <v>240</v>
      </c>
    </row>
    <row r="4" spans="1:2">
      <c r="A4" s="4" t="s">
        <v>241</v>
      </c>
      <c r="B4" s="6" t="n">
        <v>125000</v>
      </c>
    </row>
    <row r="5" spans="1:2">
      <c r="A5" s="4" t="s">
        <v>242</v>
      </c>
      <c r="B5" s="5" t="n">
        <v>4027</v>
      </c>
    </row>
    <row r="6" spans="1:2">
      <c r="A6" s="4" t="s">
        <v>243</v>
      </c>
      <c r="B6" s="5" t="n">
        <v>9904</v>
      </c>
    </row>
    <row r="7" spans="1:2">
      <c r="A7" s="4" t="s">
        <v>244</v>
      </c>
    </row>
    <row r="8" spans="1:2">
      <c r="A8" s="4" t="s">
        <v>245</v>
      </c>
      <c r="B8" s="5" t="n">
        <v>3215000</v>
      </c>
    </row>
    <row r="9" spans="1:2">
      <c r="A9" s="4" t="s">
        <v>241</v>
      </c>
      <c r="B9" s="5" t="n">
        <v>2784314</v>
      </c>
    </row>
    <row r="10" spans="1:2">
      <c r="A10" s="4" t="s">
        <v>242</v>
      </c>
      <c r="B10" s="5" t="n">
        <v>13684</v>
      </c>
    </row>
    <row r="11" spans="1:2">
      <c r="A11" s="4" t="s">
        <v>243</v>
      </c>
      <c r="B11" s="5" t="n">
        <v>3943</v>
      </c>
    </row>
    <row r="12" spans="1:2">
      <c r="A12" s="4" t="s">
        <v>246</v>
      </c>
    </row>
    <row r="13" spans="1:2">
      <c r="A13" s="4" t="s">
        <v>245</v>
      </c>
      <c r="B13" s="5" t="n">
        <v>765000</v>
      </c>
    </row>
    <row r="14" spans="1:2">
      <c r="A14" s="4" t="s">
        <v>241</v>
      </c>
      <c r="B14" s="5" t="n">
        <v>668643</v>
      </c>
    </row>
    <row r="15" spans="1:2">
      <c r="A15" s="4" t="s">
        <v>242</v>
      </c>
      <c r="B15" s="5" t="n">
        <v>1917</v>
      </c>
    </row>
    <row r="16" spans="1:2">
      <c r="A16" s="4" t="s">
        <v>243</v>
      </c>
      <c r="B16" s="6" t="n">
        <v>7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7</v>
      </c>
      <c r="B1" s="2" t="s">
        <v>2</v>
      </c>
      <c r="C1" s="2" t="s">
        <v>72</v>
      </c>
    </row>
    <row r="2" spans="1:3">
      <c r="A2" s="4" t="s">
        <v>248</v>
      </c>
      <c r="B2" s="4" t="s">
        <v>63</v>
      </c>
    </row>
    <row r="3" spans="1:3">
      <c r="A3" s="4" t="s">
        <v>249</v>
      </c>
      <c r="B3" s="5" t="n">
        <v>208333</v>
      </c>
      <c r="C3" s="6" t="n">
        <v>333333</v>
      </c>
    </row>
    <row r="4" spans="1:3">
      <c r="A4" s="4" t="s">
        <v>250</v>
      </c>
      <c r="B4" s="6" t="n">
        <v>2083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1</v>
      </c>
      <c r="B1" s="2" t="s">
        <v>2</v>
      </c>
      <c r="C1" s="2" t="s">
        <v>72</v>
      </c>
    </row>
    <row r="2" spans="1:3">
      <c r="A2" s="4" t="s">
        <v>252</v>
      </c>
      <c r="B2" s="6" t="n">
        <v>1635601</v>
      </c>
    </row>
    <row r="3" spans="1:3">
      <c r="A3" s="4" t="s">
        <v>253</v>
      </c>
      <c r="B3" s="5" t="n">
        <v>303891</v>
      </c>
    </row>
    <row r="4" spans="1:3">
      <c r="A4" s="4" t="s">
        <v>254</v>
      </c>
      <c r="B4" s="6" t="n">
        <v>1939492</v>
      </c>
      <c r="C4" s="6" t="n">
        <v>14124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55</v>
      </c>
      <c r="B1" s="2" t="s">
        <v>1</v>
      </c>
    </row>
    <row r="2" spans="1:3">
      <c r="B2" s="2" t="s">
        <v>2</v>
      </c>
      <c r="C2" s="2" t="s">
        <v>50</v>
      </c>
    </row>
    <row r="3" spans="1:3">
      <c r="A3" s="4" t="s">
        <v>52</v>
      </c>
      <c r="B3" s="6" t="n">
        <v>4220686</v>
      </c>
      <c r="C3" s="6" t="n">
        <v>4628592</v>
      </c>
    </row>
    <row r="4" spans="1:3">
      <c r="A4" s="4" t="s">
        <v>256</v>
      </c>
    </row>
    <row r="5" spans="1:3">
      <c r="A5" s="4" t="s">
        <v>52</v>
      </c>
      <c r="B5" s="5" t="n">
        <v>3143409</v>
      </c>
      <c r="C5" s="5" t="n">
        <v>3677801</v>
      </c>
    </row>
    <row r="6" spans="1:3">
      <c r="A6" s="4" t="s">
        <v>257</v>
      </c>
    </row>
    <row r="7" spans="1:3">
      <c r="A7" s="4" t="s">
        <v>52</v>
      </c>
      <c r="B7" s="5" t="n">
        <v>615529</v>
      </c>
      <c r="C7" s="5" t="n">
        <v>492992</v>
      </c>
    </row>
    <row r="8" spans="1:3">
      <c r="A8" s="4" t="s">
        <v>258</v>
      </c>
    </row>
    <row r="9" spans="1:3">
      <c r="A9" s="4" t="s">
        <v>52</v>
      </c>
      <c r="B9" s="5" t="n">
        <v>461748</v>
      </c>
      <c r="C9" s="5" t="n">
        <v>457799</v>
      </c>
    </row>
    <row r="10" spans="1:3">
      <c r="A10" s="4" t="s">
        <v>121</v>
      </c>
    </row>
    <row r="11" spans="1:3">
      <c r="A11" s="4" t="s">
        <v>52</v>
      </c>
      <c r="B11" s="6" t="n">
        <v>4220686</v>
      </c>
      <c r="C11" s="6" t="n">
        <v>46285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9</v>
      </c>
      <c r="B1" s="2" t="s">
        <v>1</v>
      </c>
    </row>
    <row r="2" spans="1:3">
      <c r="B2" s="2" t="s">
        <v>2</v>
      </c>
      <c r="C2" s="2" t="s">
        <v>50</v>
      </c>
    </row>
    <row r="3" spans="1:3">
      <c r="A3" s="4" t="s">
        <v>260</v>
      </c>
    </row>
    <row r="4" spans="1:3">
      <c r="A4" s="4" t="s">
        <v>261</v>
      </c>
      <c r="B4" s="4" t="s">
        <v>262</v>
      </c>
      <c r="C4" s="4" t="s">
        <v>263</v>
      </c>
    </row>
    <row r="5" spans="1:3">
      <c r="A5" s="4" t="s">
        <v>264</v>
      </c>
      <c r="B5" s="4" t="s">
        <v>265</v>
      </c>
      <c r="C5" s="4" t="s">
        <v>265</v>
      </c>
    </row>
    <row r="6" spans="1:3">
      <c r="A6" s="4" t="s">
        <v>266</v>
      </c>
    </row>
    <row r="7" spans="1:3">
      <c r="A7" s="4" t="s">
        <v>261</v>
      </c>
      <c r="B7" s="4" t="s">
        <v>267</v>
      </c>
      <c r="C7" s="4" t="s">
        <v>268</v>
      </c>
    </row>
    <row r="8" spans="1:3">
      <c r="A8" s="4" t="s">
        <v>264</v>
      </c>
      <c r="B8" s="4" t="s">
        <v>265</v>
      </c>
      <c r="C8" s="4" t="s">
        <v>2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9</v>
      </c>
      <c r="B1" s="2" t="s">
        <v>2</v>
      </c>
      <c r="C1" s="2" t="s">
        <v>50</v>
      </c>
    </row>
    <row r="2" spans="1:3">
      <c r="A2" s="4" t="s">
        <v>260</v>
      </c>
    </row>
    <row r="3" spans="1:3">
      <c r="A3" s="4" t="s">
        <v>270</v>
      </c>
      <c r="B3" s="4" t="s">
        <v>271</v>
      </c>
      <c r="C3" s="4" t="s">
        <v>272</v>
      </c>
    </row>
    <row r="4" spans="1:3">
      <c r="A4" s="4" t="s">
        <v>264</v>
      </c>
      <c r="B4" s="4" t="s">
        <v>265</v>
      </c>
      <c r="C4" s="4" t="s">
        <v>265</v>
      </c>
    </row>
    <row r="5" spans="1:3">
      <c r="A5" s="4" t="s">
        <v>266</v>
      </c>
    </row>
    <row r="6" spans="1:3">
      <c r="A6" s="4" t="s">
        <v>270</v>
      </c>
      <c r="B6" s="4" t="s">
        <v>273</v>
      </c>
      <c r="C6" s="4" t="s">
        <v>274</v>
      </c>
    </row>
    <row r="7" spans="1:3">
      <c r="A7" s="4" t="s">
        <v>264</v>
      </c>
      <c r="B7" s="4" t="s">
        <v>265</v>
      </c>
      <c r="C7" s="4" t="s">
        <v>265</v>
      </c>
    </row>
    <row r="8" spans="1:3">
      <c r="A8" s="4" t="s">
        <v>275</v>
      </c>
    </row>
    <row r="9" spans="1:3">
      <c r="A9" s="4" t="s">
        <v>270</v>
      </c>
      <c r="B9" s="4" t="s">
        <v>265</v>
      </c>
      <c r="C9" s="4" t="s">
        <v>63</v>
      </c>
    </row>
    <row r="10" spans="1:3">
      <c r="A10" s="4" t="s">
        <v>264</v>
      </c>
      <c r="B10" s="4" t="s">
        <v>265</v>
      </c>
      <c r="C10" s="4" t="s">
        <v>2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6" t="n">
        <v>1142825</v>
      </c>
      <c r="C3" s="6" t="n">
        <v>958860</v>
      </c>
    </row>
    <row r="4" spans="1:3">
      <c r="A4" s="4" t="s">
        <v>75</v>
      </c>
      <c r="B4" s="5" t="n">
        <v>2814491</v>
      </c>
      <c r="C4" s="5" t="n">
        <v>2837006</v>
      </c>
    </row>
    <row r="5" spans="1:3">
      <c r="A5" s="4" t="s">
        <v>76</v>
      </c>
      <c r="B5" s="5" t="n">
        <v>3294719</v>
      </c>
      <c r="C5" s="5" t="n">
        <v>3178908</v>
      </c>
    </row>
    <row r="6" spans="1:3">
      <c r="A6" s="4" t="s">
        <v>77</v>
      </c>
      <c r="B6" s="5" t="n">
        <v>306082</v>
      </c>
      <c r="C6" s="5" t="n">
        <v>312127</v>
      </c>
    </row>
    <row r="7" spans="1:3">
      <c r="A7" s="4" t="s">
        <v>78</v>
      </c>
      <c r="B7" s="5" t="n">
        <v>217439</v>
      </c>
      <c r="C7" s="5" t="n">
        <v>233823</v>
      </c>
    </row>
    <row r="8" spans="1:3">
      <c r="A8" s="4" t="s">
        <v>79</v>
      </c>
      <c r="B8" s="5" t="n">
        <v>7775556</v>
      </c>
      <c r="C8" s="5" t="n">
        <v>7520724</v>
      </c>
    </row>
    <row r="9" spans="1:3">
      <c r="A9" s="3" t="s">
        <v>80</v>
      </c>
    </row>
    <row r="10" spans="1:3">
      <c r="A10" s="4" t="s">
        <v>81</v>
      </c>
      <c r="B10" s="5" t="n">
        <v>2279501</v>
      </c>
      <c r="C10" s="5" t="n">
        <v>2195405</v>
      </c>
    </row>
    <row r="11" spans="1:3">
      <c r="A11" s="4" t="s">
        <v>82</v>
      </c>
      <c r="B11" s="5" t="n">
        <v>1234120</v>
      </c>
      <c r="C11" s="5" t="n">
        <v>1336445</v>
      </c>
    </row>
    <row r="12" spans="1:3">
      <c r="A12" s="4" t="s">
        <v>83</v>
      </c>
      <c r="B12" s="5" t="n">
        <v>3513621</v>
      </c>
      <c r="C12" s="5" t="n">
        <v>3531850</v>
      </c>
    </row>
    <row r="13" spans="1:3">
      <c r="A13" s="4" t="s">
        <v>84</v>
      </c>
      <c r="B13" s="5" t="n">
        <v>-2630816</v>
      </c>
      <c r="C13" s="5" t="n">
        <v>-2667340</v>
      </c>
    </row>
    <row r="14" spans="1:3">
      <c r="A14" s="4" t="s">
        <v>85</v>
      </c>
      <c r="B14" s="5" t="n">
        <v>882805</v>
      </c>
      <c r="C14" s="5" t="n">
        <v>864510</v>
      </c>
    </row>
    <row r="15" spans="1:3">
      <c r="A15" s="4" t="s">
        <v>86</v>
      </c>
      <c r="B15" s="5" t="n">
        <v>4427000</v>
      </c>
      <c r="C15" s="5" t="n">
        <v>4427000</v>
      </c>
    </row>
    <row r="16" spans="1:3">
      <c r="A16" s="4" t="s">
        <v>87</v>
      </c>
      <c r="B16" s="5" t="n">
        <v>191718</v>
      </c>
      <c r="C16" s="5" t="n">
        <v>202611</v>
      </c>
    </row>
    <row r="17" spans="1:3">
      <c r="A17" s="4" t="s">
        <v>88</v>
      </c>
      <c r="B17" s="5" t="n">
        <v>5506934</v>
      </c>
      <c r="C17" s="5" t="n">
        <v>5506934</v>
      </c>
    </row>
    <row r="18" spans="1:3">
      <c r="A18" s="4" t="s">
        <v>89</v>
      </c>
      <c r="B18" s="5" t="n">
        <v>850704</v>
      </c>
      <c r="C18" s="5" t="n">
        <v>936708</v>
      </c>
    </row>
    <row r="19" spans="1:3">
      <c r="A19" s="4" t="s">
        <v>90</v>
      </c>
      <c r="B19" s="5" t="n">
        <v>19634717</v>
      </c>
      <c r="C19" s="5" t="n">
        <v>19458487</v>
      </c>
    </row>
    <row r="20" spans="1:3">
      <c r="A20" s="3" t="s">
        <v>91</v>
      </c>
    </row>
    <row r="21" spans="1:3">
      <c r="A21" s="4" t="s">
        <v>92</v>
      </c>
      <c r="B21" s="5" t="n">
        <v>1993605</v>
      </c>
      <c r="C21" s="5" t="n">
        <v>2084848</v>
      </c>
    </row>
    <row r="22" spans="1:3">
      <c r="A22" s="4" t="s">
        <v>93</v>
      </c>
      <c r="B22" s="5" t="n">
        <v>537170</v>
      </c>
      <c r="C22" s="5" t="n">
        <v>566350</v>
      </c>
    </row>
    <row r="23" spans="1:3">
      <c r="A23" s="4" t="s">
        <v>94</v>
      </c>
      <c r="B23" s="5" t="n">
        <v>584619</v>
      </c>
      <c r="C23" s="5" t="n">
        <v>611029</v>
      </c>
    </row>
    <row r="24" spans="1:3">
      <c r="A24" s="4" t="s">
        <v>95</v>
      </c>
      <c r="B24" s="5" t="n">
        <v>29693</v>
      </c>
      <c r="C24" s="5" t="n">
        <v>32900</v>
      </c>
    </row>
    <row r="25" spans="1:3">
      <c r="A25" s="4" t="s">
        <v>96</v>
      </c>
      <c r="B25" s="5" t="n">
        <v>1939492</v>
      </c>
      <c r="C25" s="5" t="n">
        <v>1412449</v>
      </c>
    </row>
    <row r="26" spans="1:3">
      <c r="A26" s="4" t="s">
        <v>97</v>
      </c>
      <c r="B26" s="5" t="n">
        <v>208333</v>
      </c>
      <c r="C26" s="5" t="n">
        <v>333333</v>
      </c>
    </row>
    <row r="27" spans="1:3">
      <c r="A27" s="4" t="s">
        <v>98</v>
      </c>
      <c r="B27" s="5" t="n">
        <v>430589</v>
      </c>
      <c r="C27" s="5" t="n">
        <v>419288</v>
      </c>
    </row>
    <row r="28" spans="1:3">
      <c r="A28" s="4" t="s">
        <v>99</v>
      </c>
      <c r="B28" s="5" t="n">
        <v>4180</v>
      </c>
      <c r="C28" s="5" t="n">
        <v>8291</v>
      </c>
    </row>
    <row r="29" spans="1:3">
      <c r="A29" s="4" t="s">
        <v>100</v>
      </c>
      <c r="B29" s="5" t="n">
        <v>5727681</v>
      </c>
      <c r="C29" s="5" t="n">
        <v>5468488</v>
      </c>
    </row>
    <row r="30" spans="1:3">
      <c r="A30" s="4" t="s">
        <v>101</v>
      </c>
      <c r="B30" s="5" t="n">
        <v>35871</v>
      </c>
      <c r="C30" s="5" t="n">
        <v>40711</v>
      </c>
    </row>
    <row r="31" spans="1:3">
      <c r="A31" s="4" t="s">
        <v>102</v>
      </c>
      <c r="B31" s="5" t="n">
        <v>603697</v>
      </c>
      <c r="C31" s="5" t="n">
        <v>715062</v>
      </c>
    </row>
    <row r="32" spans="1:3">
      <c r="A32" s="4" t="s">
        <v>103</v>
      </c>
      <c r="B32" s="5" t="n">
        <v>6367249</v>
      </c>
      <c r="C32" s="5" t="n">
        <v>6224261</v>
      </c>
    </row>
    <row r="33" spans="1:3">
      <c r="A33" s="4" t="s">
        <v>104</v>
      </c>
      <c r="B33" s="4" t="s">
        <v>63</v>
      </c>
      <c r="C33" s="4" t="s">
        <v>63</v>
      </c>
    </row>
    <row r="34" spans="1:3">
      <c r="A34" s="3" t="s">
        <v>105</v>
      </c>
    </row>
    <row r="35" spans="1:3">
      <c r="A35" s="4" t="s">
        <v>106</v>
      </c>
      <c r="B35" s="5" t="n">
        <v>6010</v>
      </c>
      <c r="C35" s="5" t="n">
        <v>6018</v>
      </c>
    </row>
    <row r="36" spans="1:3">
      <c r="A36" s="4" t="s">
        <v>107</v>
      </c>
      <c r="B36" s="5" t="n">
        <v>61190548</v>
      </c>
      <c r="C36" s="5" t="n">
        <v>61066971</v>
      </c>
    </row>
    <row r="37" spans="1:3">
      <c r="A37" s="4" t="s">
        <v>108</v>
      </c>
      <c r="B37" s="5" t="n">
        <v>-47929090</v>
      </c>
      <c r="C37" s="5" t="n">
        <v>-47838763</v>
      </c>
    </row>
    <row r="38" spans="1:3">
      <c r="A38" s="4" t="s">
        <v>109</v>
      </c>
      <c r="B38" s="5" t="n">
        <v>13267468</v>
      </c>
      <c r="C38" s="5" t="n">
        <v>13234226</v>
      </c>
    </row>
    <row r="39" spans="1:3">
      <c r="A39" s="4" t="s">
        <v>110</v>
      </c>
      <c r="B39" s="6" t="n">
        <v>19634717</v>
      </c>
      <c r="C39" s="6" t="n">
        <v>19458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76</v>
      </c>
      <c r="B1" s="2" t="s">
        <v>1</v>
      </c>
    </row>
    <row r="2" spans="1:4">
      <c r="B2" s="2" t="s">
        <v>2</v>
      </c>
      <c r="C2" s="2" t="s">
        <v>50</v>
      </c>
      <c r="D2" s="2" t="s">
        <v>72</v>
      </c>
    </row>
    <row r="3" spans="1:4">
      <c r="A3" s="3" t="s">
        <v>277</v>
      </c>
    </row>
    <row r="4" spans="1:4">
      <c r="A4" s="4" t="s">
        <v>278</v>
      </c>
      <c r="B4" s="4" t="s">
        <v>279</v>
      </c>
      <c r="D4" s="4" t="s">
        <v>280</v>
      </c>
    </row>
    <row r="5" spans="1:4">
      <c r="A5" s="4" t="s">
        <v>281</v>
      </c>
      <c r="B5" s="4" t="s">
        <v>282</v>
      </c>
      <c r="C5" s="4" t="s">
        <v>2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4</v>
      </c>
      <c r="B1" s="2" t="s">
        <v>1</v>
      </c>
    </row>
    <row r="2" spans="1:3">
      <c r="B2" s="2" t="s">
        <v>2</v>
      </c>
      <c r="C2" s="2" t="s">
        <v>50</v>
      </c>
    </row>
    <row r="3" spans="1:3">
      <c r="A3" s="4" t="s">
        <v>285</v>
      </c>
      <c r="B3" s="6" t="n">
        <v>132055</v>
      </c>
      <c r="C3" s="6" t="n">
        <v>121965</v>
      </c>
    </row>
    <row r="4" spans="1:3">
      <c r="A4" s="4" t="s">
        <v>286</v>
      </c>
      <c r="C4" s="5" t="n">
        <v>165600</v>
      </c>
    </row>
    <row r="5" spans="1:3">
      <c r="A5" s="4" t="s">
        <v>287</v>
      </c>
      <c r="B5" s="5" t="n">
        <v>287000</v>
      </c>
      <c r="C5" s="5" t="n">
        <v>1160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50</v>
      </c>
    </row>
    <row r="3" spans="1:3">
      <c r="A3" s="3" t="s">
        <v>289</v>
      </c>
    </row>
    <row r="4" spans="1:3">
      <c r="A4" s="4" t="s">
        <v>66</v>
      </c>
      <c r="B4" s="6" t="n">
        <v>-90327</v>
      </c>
      <c r="C4" s="6" t="n">
        <v>11839</v>
      </c>
    </row>
    <row r="5" spans="1:3">
      <c r="A5" s="3" t="s">
        <v>290</v>
      </c>
    </row>
    <row r="6" spans="1:3">
      <c r="A6" s="4" t="s">
        <v>68</v>
      </c>
      <c r="B6" s="5" t="n">
        <v>6014007</v>
      </c>
      <c r="C6" s="5" t="n">
        <v>5939845</v>
      </c>
    </row>
    <row r="7" spans="1:3">
      <c r="A7" s="4" t="s">
        <v>291</v>
      </c>
      <c r="B7" s="4" t="s">
        <v>63</v>
      </c>
      <c r="C7" s="5" t="n">
        <v>194004</v>
      </c>
    </row>
    <row r="8" spans="1:3">
      <c r="A8" s="4" t="s">
        <v>69</v>
      </c>
      <c r="B8" s="5" t="n">
        <v>6014007</v>
      </c>
      <c r="C8" s="5" t="n">
        <v>6133849</v>
      </c>
    </row>
    <row r="9" spans="1:3">
      <c r="A9" s="3" t="s">
        <v>292</v>
      </c>
    </row>
    <row r="10" spans="1:3">
      <c r="A10" s="4" t="s">
        <v>68</v>
      </c>
      <c r="B10" s="7" t="n">
        <v>-0.01</v>
      </c>
      <c r="C10" s="6" t="n">
        <v>0</v>
      </c>
    </row>
    <row r="11" spans="1:3">
      <c r="A11" s="4" t="s">
        <v>69</v>
      </c>
      <c r="B11" s="7" t="n">
        <v>-0.01</v>
      </c>
      <c r="C11"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50</v>
      </c>
    </row>
    <row r="3" spans="1:3">
      <c r="A3" s="3" t="s">
        <v>67</v>
      </c>
    </row>
    <row r="4" spans="1:3">
      <c r="A4" s="4" t="s">
        <v>294</v>
      </c>
      <c r="B4" s="5" t="n">
        <v>2536925</v>
      </c>
      <c r="C4" s="5" t="n">
        <v>22659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95</v>
      </c>
      <c r="B1" s="2" t="s">
        <v>1</v>
      </c>
    </row>
    <row r="2" spans="1:3">
      <c r="B2" s="2" t="s">
        <v>2</v>
      </c>
      <c r="C2" s="2" t="s">
        <v>50</v>
      </c>
    </row>
    <row r="3" spans="1:3">
      <c r="A3" s="3" t="s">
        <v>191</v>
      </c>
    </row>
    <row r="4" spans="1:3">
      <c r="A4" s="4" t="s">
        <v>65</v>
      </c>
      <c r="B4" s="4" t="s">
        <v>63</v>
      </c>
      <c r="C4" s="6" t="n">
        <v>66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296</v>
      </c>
      <c r="B1" s="2" t="s">
        <v>1</v>
      </c>
    </row>
    <row r="2" spans="1:5">
      <c r="B2" s="2" t="s">
        <v>2</v>
      </c>
      <c r="C2" s="2" t="s">
        <v>50</v>
      </c>
      <c r="D2" s="2" t="s">
        <v>72</v>
      </c>
      <c r="E2" s="2" t="s">
        <v>297</v>
      </c>
    </row>
    <row r="3" spans="1:5">
      <c r="A3" s="3" t="s">
        <v>195</v>
      </c>
    </row>
    <row r="4" spans="1:5">
      <c r="A4" s="4" t="s">
        <v>298</v>
      </c>
      <c r="B4" s="6" t="n">
        <v>103208</v>
      </c>
      <c r="C4" s="6" t="n">
        <v>103208</v>
      </c>
    </row>
    <row r="5" spans="1:5">
      <c r="A5" s="4" t="s">
        <v>299</v>
      </c>
      <c r="B5" s="5" t="n">
        <v>117268</v>
      </c>
      <c r="C5" s="6" t="n">
        <v>112758</v>
      </c>
    </row>
    <row r="6" spans="1:5">
      <c r="A6" s="4" t="s">
        <v>300</v>
      </c>
      <c r="B6" s="5" t="n">
        <v>5936000</v>
      </c>
    </row>
    <row r="7" spans="1:5">
      <c r="A7" s="4" t="s">
        <v>301</v>
      </c>
      <c r="B7" s="5" t="n">
        <v>100584</v>
      </c>
      <c r="D7" s="6" t="n">
        <v>100584</v>
      </c>
    </row>
    <row r="8" spans="1:5">
      <c r="A8" s="4" t="s">
        <v>302</v>
      </c>
      <c r="B8" s="5" t="n">
        <v>96578</v>
      </c>
      <c r="D8" s="5" t="n">
        <v>92571</v>
      </c>
    </row>
    <row r="9" spans="1:5">
      <c r="A9" s="4" t="s">
        <v>89</v>
      </c>
      <c r="B9" s="5" t="n">
        <v>850704</v>
      </c>
      <c r="D9" s="5" t="n">
        <v>936708</v>
      </c>
      <c r="E9" s="6" t="n">
        <v>1570000</v>
      </c>
    </row>
    <row r="10" spans="1:5">
      <c r="A10" s="4" t="s">
        <v>303</v>
      </c>
      <c r="B10" s="6" t="n">
        <v>1034286</v>
      </c>
      <c r="D10" s="6" t="n">
        <v>1134350</v>
      </c>
      <c r="E10" s="6" t="n">
        <v>18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04</v>
      </c>
      <c r="B1" s="2" t="s">
        <v>239</v>
      </c>
    </row>
    <row r="2" spans="1:2">
      <c r="A2" s="3" t="s">
        <v>305</v>
      </c>
    </row>
    <row r="3" spans="1:2">
      <c r="A3" s="4" t="s">
        <v>306</v>
      </c>
      <c r="B3" s="6" t="n">
        <v>361187</v>
      </c>
    </row>
    <row r="4" spans="1:2">
      <c r="A4" s="4" t="s">
        <v>307</v>
      </c>
      <c r="B4" s="5" t="n">
        <v>497594</v>
      </c>
    </row>
    <row r="5" spans="1:2">
      <c r="A5" s="4" t="s">
        <v>308</v>
      </c>
      <c r="B5" s="5" t="n">
        <v>253675</v>
      </c>
    </row>
    <row r="6" spans="1:2">
      <c r="A6" s="4" t="s">
        <v>309</v>
      </c>
      <c r="B6" s="6" t="n">
        <v>11124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39</v>
      </c>
    </row>
    <row r="2" spans="1:2">
      <c r="A2" s="3" t="s">
        <v>305</v>
      </c>
    </row>
    <row r="3" spans="1:2">
      <c r="A3" s="4" t="s">
        <v>311</v>
      </c>
      <c r="B3" s="6" t="n">
        <v>4227</v>
      </c>
    </row>
    <row r="4" spans="1:2">
      <c r="A4" s="4" t="s">
        <v>309</v>
      </c>
      <c r="B4" s="5" t="n">
        <v>4227</v>
      </c>
    </row>
    <row r="5" spans="1:2">
      <c r="A5" s="4" t="s">
        <v>312</v>
      </c>
      <c r="B5" s="5" t="n">
        <v>-47</v>
      </c>
    </row>
    <row r="6" spans="1:2">
      <c r="A6" s="4" t="s">
        <v>313</v>
      </c>
      <c r="B6" s="5" t="n">
        <v>4180</v>
      </c>
    </row>
    <row r="7" spans="1:2">
      <c r="A7" s="4" t="s">
        <v>314</v>
      </c>
      <c r="B7" s="5" t="n">
        <v>-4180</v>
      </c>
    </row>
    <row r="8" spans="1:2">
      <c r="A8" s="4" t="s">
        <v>315</v>
      </c>
      <c r="B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199</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1</v>
      </c>
      <c r="B1" s="2" t="s">
        <v>2</v>
      </c>
      <c r="C1" s="2" t="s">
        <v>72</v>
      </c>
    </row>
    <row r="2" spans="1:3">
      <c r="A2" s="3" t="s">
        <v>112</v>
      </c>
    </row>
    <row r="3" spans="1:3">
      <c r="A3" s="4" t="s">
        <v>113</v>
      </c>
      <c r="B3" s="8" t="n">
        <v>0.001</v>
      </c>
      <c r="C3" s="8" t="n">
        <v>0.001</v>
      </c>
    </row>
    <row r="4" spans="1:3">
      <c r="A4" s="4" t="s">
        <v>114</v>
      </c>
      <c r="B4" s="5" t="n">
        <v>20000000</v>
      </c>
      <c r="C4" s="5" t="n">
        <v>20000000</v>
      </c>
    </row>
    <row r="5" spans="1:3">
      <c r="A5" s="4" t="s">
        <v>115</v>
      </c>
      <c r="B5" s="5" t="n">
        <v>6009507</v>
      </c>
      <c r="C5" s="5" t="n">
        <v>6017674</v>
      </c>
    </row>
    <row r="6" spans="1:3">
      <c r="A6" s="4" t="s">
        <v>116</v>
      </c>
      <c r="B6" s="5" t="n">
        <v>6009507</v>
      </c>
      <c r="C6" s="5" t="n">
        <v>60176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13"/>
    <col customWidth="1" max="3" min="3" width="27"/>
    <col customWidth="1" max="4" min="4" width="40"/>
    <col customWidth="1" max="5" min="5" width="13"/>
  </cols>
  <sheetData>
    <row r="1" spans="1:5">
      <c r="A1" s="1" t="s">
        <v>117</v>
      </c>
      <c r="B1" s="2" t="s">
        <v>118</v>
      </c>
      <c r="C1" s="2" t="s">
        <v>119</v>
      </c>
      <c r="D1" s="2" t="s">
        <v>120</v>
      </c>
      <c r="E1" s="2" t="s">
        <v>121</v>
      </c>
    </row>
    <row r="2" spans="1:5">
      <c r="A2" s="4" t="s">
        <v>122</v>
      </c>
      <c r="B2" s="6" t="n">
        <v>5883</v>
      </c>
      <c r="C2" s="6" t="n">
        <v>60523901</v>
      </c>
      <c r="D2" s="6" t="n">
        <v>-48125349</v>
      </c>
      <c r="E2" s="6" t="n">
        <v>12404435</v>
      </c>
    </row>
    <row r="3" spans="1:5">
      <c r="A3" s="4" t="s">
        <v>123</v>
      </c>
      <c r="B3" s="5" t="n">
        <v>5883109</v>
      </c>
    </row>
    <row r="4" spans="1:5">
      <c r="A4" s="4" t="s">
        <v>124</v>
      </c>
      <c r="B4" s="5" t="n">
        <v>116</v>
      </c>
      <c r="C4" s="5" t="n">
        <v>-116</v>
      </c>
      <c r="E4" s="5" t="n">
        <v>116050</v>
      </c>
    </row>
    <row r="5" spans="1:5">
      <c r="A5" s="4" t="s">
        <v>125</v>
      </c>
      <c r="B5" s="6" t="n">
        <v>116050</v>
      </c>
    </row>
    <row r="6" spans="1:5">
      <c r="A6" s="4" t="s">
        <v>126</v>
      </c>
      <c r="C6" s="6" t="n">
        <v>121965</v>
      </c>
      <c r="E6" s="6" t="n">
        <v>121965</v>
      </c>
    </row>
    <row r="7" spans="1:5">
      <c r="A7" s="4" t="s">
        <v>127</v>
      </c>
      <c r="D7" s="5" t="n">
        <v>11839</v>
      </c>
      <c r="E7" s="5" t="n">
        <v>11839</v>
      </c>
    </row>
    <row r="8" spans="1:5">
      <c r="A8" s="4" t="s">
        <v>128</v>
      </c>
      <c r="B8" s="6" t="n">
        <v>5999</v>
      </c>
      <c r="C8" s="5" t="n">
        <v>60645750</v>
      </c>
      <c r="D8" s="5" t="n">
        <v>-48113510</v>
      </c>
      <c r="E8" s="5" t="n">
        <v>12538239</v>
      </c>
    </row>
    <row r="9" spans="1:5">
      <c r="A9" s="4" t="s">
        <v>129</v>
      </c>
      <c r="B9" s="5" t="n">
        <v>5999159</v>
      </c>
    </row>
    <row r="10" spans="1:5">
      <c r="A10" s="4" t="s">
        <v>130</v>
      </c>
      <c r="B10" s="6" t="n">
        <v>6018</v>
      </c>
      <c r="C10" s="5" t="n">
        <v>61066971</v>
      </c>
      <c r="D10" s="5" t="n">
        <v>-47838763</v>
      </c>
      <c r="E10" s="6" t="n">
        <v>13234226</v>
      </c>
    </row>
    <row r="11" spans="1:5">
      <c r="A11" s="4" t="s">
        <v>131</v>
      </c>
      <c r="B11" s="5" t="n">
        <v>6017674</v>
      </c>
    </row>
    <row r="12" spans="1:5">
      <c r="A12" s="4" t="s">
        <v>124</v>
      </c>
      <c r="E12" s="5" t="n">
        <v>287000</v>
      </c>
    </row>
    <row r="13" spans="1:5">
      <c r="A13" s="4" t="s">
        <v>132</v>
      </c>
      <c r="B13" s="6" t="n">
        <v>-5</v>
      </c>
      <c r="C13" s="5" t="n">
        <v>-8491</v>
      </c>
      <c r="E13" s="6" t="n">
        <v>8496</v>
      </c>
    </row>
    <row r="14" spans="1:5">
      <c r="A14" s="4" t="s">
        <v>133</v>
      </c>
      <c r="B14" s="5" t="n">
        <v>-4967</v>
      </c>
    </row>
    <row r="15" spans="1:5">
      <c r="A15" s="4" t="s">
        <v>134</v>
      </c>
      <c r="B15" s="6" t="n">
        <v>-3</v>
      </c>
      <c r="C15" s="5" t="n">
        <v>3</v>
      </c>
    </row>
    <row r="16" spans="1:5">
      <c r="A16" s="4" t="s">
        <v>135</v>
      </c>
      <c r="B16" s="5" t="n">
        <v>-3200</v>
      </c>
    </row>
    <row r="17" spans="1:5">
      <c r="A17" s="4" t="s">
        <v>126</v>
      </c>
      <c r="C17" s="5" t="n">
        <v>132055</v>
      </c>
      <c r="E17" s="5" t="n">
        <v>132055</v>
      </c>
    </row>
    <row r="18" spans="1:5">
      <c r="A18" s="4" t="s">
        <v>127</v>
      </c>
      <c r="D18" s="5" t="n">
        <v>-90327</v>
      </c>
      <c r="E18" s="5" t="n">
        <v>-90327</v>
      </c>
    </row>
    <row r="19" spans="1:5">
      <c r="A19" s="4" t="s">
        <v>136</v>
      </c>
      <c r="B19" s="6" t="n">
        <v>6010</v>
      </c>
      <c r="C19" s="6" t="n">
        <v>61190548</v>
      </c>
      <c r="D19" s="6" t="n">
        <v>-47929090</v>
      </c>
      <c r="E19" s="6" t="n">
        <v>13267468</v>
      </c>
    </row>
    <row r="20" spans="1:5">
      <c r="A20" s="4" t="s">
        <v>137</v>
      </c>
      <c r="B20" s="5" t="n">
        <v>6009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50</v>
      </c>
    </row>
    <row r="3" spans="1:3">
      <c r="A3" s="3" t="s">
        <v>139</v>
      </c>
    </row>
    <row r="4" spans="1:3">
      <c r="A4" s="4" t="s">
        <v>66</v>
      </c>
      <c r="B4" s="6" t="n">
        <v>-90327</v>
      </c>
      <c r="C4" s="6" t="n">
        <v>11839</v>
      </c>
    </row>
    <row r="5" spans="1:3">
      <c r="A5" s="3" t="s">
        <v>140</v>
      </c>
    </row>
    <row r="6" spans="1:3">
      <c r="A6" s="4" t="s">
        <v>126</v>
      </c>
      <c r="B6" s="5" t="n">
        <v>132065</v>
      </c>
      <c r="C6" s="5" t="n">
        <v>121965</v>
      </c>
    </row>
    <row r="7" spans="1:3">
      <c r="A7" s="4" t="s">
        <v>141</v>
      </c>
      <c r="B7" s="5" t="n">
        <v>147279</v>
      </c>
      <c r="C7" s="5" t="n">
        <v>100515</v>
      </c>
    </row>
    <row r="8" spans="1:3">
      <c r="A8" s="4" t="s">
        <v>142</v>
      </c>
      <c r="B8" s="4" t="s">
        <v>63</v>
      </c>
      <c r="C8" s="5" t="n">
        <v>6670</v>
      </c>
    </row>
    <row r="9" spans="1:3">
      <c r="A9" s="3" t="s">
        <v>143</v>
      </c>
    </row>
    <row r="10" spans="1:3">
      <c r="A10" s="4" t="s">
        <v>144</v>
      </c>
      <c r="B10" s="5" t="n">
        <v>22515</v>
      </c>
      <c r="C10" s="5" t="n">
        <v>-597043</v>
      </c>
    </row>
    <row r="11" spans="1:3">
      <c r="A11" s="4" t="s">
        <v>145</v>
      </c>
      <c r="B11" s="5" t="n">
        <v>-115811</v>
      </c>
      <c r="C11" s="5" t="n">
        <v>-223297</v>
      </c>
    </row>
    <row r="12" spans="1:3">
      <c r="A12" s="4" t="s">
        <v>77</v>
      </c>
      <c r="B12" s="5" t="n">
        <v>6045</v>
      </c>
      <c r="C12" s="5" t="n">
        <v>-59779</v>
      </c>
    </row>
    <row r="13" spans="1:3">
      <c r="A13" s="4" t="s">
        <v>92</v>
      </c>
      <c r="B13" s="5" t="n">
        <v>-91243</v>
      </c>
      <c r="C13" s="5" t="n">
        <v>146882</v>
      </c>
    </row>
    <row r="14" spans="1:3">
      <c r="A14" s="4" t="s">
        <v>93</v>
      </c>
      <c r="B14" s="5" t="n">
        <v>-29180</v>
      </c>
      <c r="C14" s="5" t="n">
        <v>35033</v>
      </c>
    </row>
    <row r="15" spans="1:3">
      <c r="A15" s="4" t="s">
        <v>146</v>
      </c>
      <c r="B15" s="5" t="n">
        <v>-10026</v>
      </c>
      <c r="C15" s="5" t="n">
        <v>37131</v>
      </c>
    </row>
    <row r="16" spans="1:3">
      <c r="A16" s="4" t="s">
        <v>147</v>
      </c>
      <c r="B16" s="5" t="n">
        <v>-8047</v>
      </c>
      <c r="C16" s="5" t="n">
        <v>23533</v>
      </c>
    </row>
    <row r="17" spans="1:3">
      <c r="A17" s="4" t="s">
        <v>148</v>
      </c>
      <c r="B17" s="5" t="n">
        <v>-14060</v>
      </c>
      <c r="C17" s="5" t="n">
        <v>-9550</v>
      </c>
    </row>
    <row r="18" spans="1:3">
      <c r="A18" s="4" t="s">
        <v>149</v>
      </c>
      <c r="B18" s="5" t="n">
        <v>-50790</v>
      </c>
      <c r="C18" s="5" t="n">
        <v>-406101</v>
      </c>
    </row>
    <row r="19" spans="1:3">
      <c r="A19" s="3" t="s">
        <v>150</v>
      </c>
    </row>
    <row r="20" spans="1:3">
      <c r="A20" s="4" t="s">
        <v>151</v>
      </c>
      <c r="B20" s="5" t="n">
        <v>-154681</v>
      </c>
      <c r="C20" s="5" t="n">
        <v>-100318</v>
      </c>
    </row>
    <row r="21" spans="1:3">
      <c r="A21" s="4" t="s">
        <v>152</v>
      </c>
      <c r="B21" s="5" t="n">
        <v>-154681</v>
      </c>
      <c r="C21" s="5" t="n">
        <v>-100318</v>
      </c>
    </row>
    <row r="22" spans="1:3">
      <c r="A22" s="3" t="s">
        <v>153</v>
      </c>
    </row>
    <row r="23" spans="1:3">
      <c r="A23" s="4" t="s">
        <v>154</v>
      </c>
      <c r="B23" s="5" t="n">
        <v>-4111</v>
      </c>
      <c r="C23" s="5" t="n">
        <v>-3808</v>
      </c>
    </row>
    <row r="24" spans="1:3">
      <c r="A24" s="4" t="s">
        <v>155</v>
      </c>
      <c r="B24" s="5" t="n">
        <v>3980000</v>
      </c>
      <c r="C24" s="5" t="n">
        <v>4109000</v>
      </c>
    </row>
    <row r="25" spans="1:3">
      <c r="A25" s="4" t="s">
        <v>156</v>
      </c>
      <c r="B25" s="5" t="n">
        <v>-3452957</v>
      </c>
      <c r="C25" s="5" t="n">
        <v>-3629494</v>
      </c>
    </row>
    <row r="26" spans="1:3">
      <c r="A26" s="4" t="s">
        <v>157</v>
      </c>
      <c r="B26" s="5" t="n">
        <v>-125000</v>
      </c>
      <c r="C26" s="5" t="n">
        <v>-125000</v>
      </c>
    </row>
    <row r="27" spans="1:3">
      <c r="A27" s="4" t="s">
        <v>158</v>
      </c>
      <c r="B27" s="5" t="n">
        <v>-8496</v>
      </c>
      <c r="C27" s="4" t="s">
        <v>63</v>
      </c>
    </row>
    <row r="28" spans="1:3">
      <c r="A28" s="4" t="s">
        <v>159</v>
      </c>
      <c r="B28" s="5" t="n">
        <v>389436</v>
      </c>
      <c r="C28" s="5" t="n">
        <v>350698</v>
      </c>
    </row>
    <row r="29" spans="1:3">
      <c r="A29" s="4" t="s">
        <v>160</v>
      </c>
      <c r="B29" s="5" t="n">
        <v>183965</v>
      </c>
      <c r="C29" s="5" t="n">
        <v>-155721</v>
      </c>
    </row>
    <row r="30" spans="1:3">
      <c r="A30" s="4" t="s">
        <v>161</v>
      </c>
      <c r="B30" s="5" t="n">
        <v>958860</v>
      </c>
      <c r="C30" s="5" t="n">
        <v>1084991</v>
      </c>
    </row>
    <row r="31" spans="1:3">
      <c r="A31" s="4" t="s">
        <v>162</v>
      </c>
      <c r="B31" s="5" t="n">
        <v>1142825</v>
      </c>
      <c r="C31" s="5" t="n">
        <v>929270</v>
      </c>
    </row>
    <row r="32" spans="1:3">
      <c r="A32" s="3" t="s">
        <v>163</v>
      </c>
    </row>
    <row r="33" spans="1:3">
      <c r="A33" s="4" t="s">
        <v>164</v>
      </c>
      <c r="B33" s="6" t="n">
        <v>19650</v>
      </c>
      <c r="C33" s="6" t="n">
        <v>253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45</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2:30:12Z</dcterms:created>
  <dcterms:modified xmlns:dcterms="http://purl.org/dc/terms/" xmlns:xsi="http://www.w3.org/2001/XMLSchema-instance" xsi:type="dcterms:W3CDTF">2020-05-15T12:30:12Z</dcterms:modified>
</cp:coreProperties>
</file>